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Description of Business and " sheetId="6" state="visible" r:id="rId6"/>
    <sheet xmlns:r="http://schemas.openxmlformats.org/officeDocument/2006/relationships" name="2. Accounts receivable, net" sheetId="7" state="visible" r:id="rId7"/>
    <sheet xmlns:r="http://schemas.openxmlformats.org/officeDocument/2006/relationships" name="3. Debt, net" sheetId="8" state="visible" r:id="rId8"/>
    <sheet xmlns:r="http://schemas.openxmlformats.org/officeDocument/2006/relationships" name="4. Commitments and Contingencie" sheetId="9" state="visible" r:id="rId9"/>
    <sheet xmlns:r="http://schemas.openxmlformats.org/officeDocument/2006/relationships" name="5. Net Loss Per Share" sheetId="10" state="visible" r:id="rId10"/>
    <sheet xmlns:r="http://schemas.openxmlformats.org/officeDocument/2006/relationships" name="6. Subsequent Events" sheetId="11" state="visible" r:id="rId11"/>
    <sheet xmlns:r="http://schemas.openxmlformats.org/officeDocument/2006/relationships" name="1. Description of Business an_2" sheetId="12" state="visible" r:id="rId12"/>
    <sheet xmlns:r="http://schemas.openxmlformats.org/officeDocument/2006/relationships" name="2. Accounts receivable, net (Ta" sheetId="13" state="visible" r:id="rId13"/>
    <sheet xmlns:r="http://schemas.openxmlformats.org/officeDocument/2006/relationships" name="3. Debt, net (Tables)" sheetId="14" state="visible" r:id="rId14"/>
    <sheet xmlns:r="http://schemas.openxmlformats.org/officeDocument/2006/relationships" name="1. Description of Business an_3" sheetId="15" state="visible" r:id="rId15"/>
    <sheet xmlns:r="http://schemas.openxmlformats.org/officeDocument/2006/relationships" name="2. Accounts receivable (Details" sheetId="16" state="visible" r:id="rId16"/>
    <sheet xmlns:r="http://schemas.openxmlformats.org/officeDocument/2006/relationships" name="3. Debt, net (Details - Debt)" sheetId="17" state="visible" r:id="rId17"/>
    <sheet xmlns:r="http://schemas.openxmlformats.org/officeDocument/2006/relationships" name="3. Debt (Details - Investor Deb" sheetId="18" state="visible" r:id="rId18"/>
    <sheet xmlns:r="http://schemas.openxmlformats.org/officeDocument/2006/relationships" name="3. Debt (Details - Related Part" sheetId="19" state="visible" r:id="rId19"/>
    <sheet xmlns:r="http://schemas.openxmlformats.org/officeDocument/2006/relationships" name="3. Debt, net (Details Narrative" sheetId="20" state="visible" r:id="rId20"/>
    <sheet xmlns:r="http://schemas.openxmlformats.org/officeDocument/2006/relationships" name="4. Commitments and Contingenc_2" sheetId="21" state="visible" r:id="rId21"/>
    <sheet xmlns:r="http://schemas.openxmlformats.org/officeDocument/2006/relationships" name="5. Net Loss Per Share (Details " sheetId="22" state="visible" r:id="rId22"/>
  </sheets>
  <definedNames/>
  <calcPr calcId="124519" fullCalcOnLoad="1"/>
</workbook>
</file>

<file path=xl/sharedStrings.xml><?xml version="1.0" encoding="utf-8"?>
<sst xmlns="http://schemas.openxmlformats.org/spreadsheetml/2006/main" uniqueCount="234">
  <si>
    <t>Document and Entity Information - shares</t>
  </si>
  <si>
    <t>9 Months Ended</t>
  </si>
  <si>
    <t>Sep. 30, 2018</t>
  </si>
  <si>
    <t>Jan. 17, 2019</t>
  </si>
  <si>
    <t>Document And Entity Information</t>
  </si>
  <si>
    <t>Entity Registrant Name</t>
  </si>
  <si>
    <t>ExeLED Holding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Small Business</t>
  </si>
  <si>
    <t>true</t>
  </si>
  <si>
    <t>Entity Emerging Growth</t>
  </si>
  <si>
    <t>Entity Ex-transition</t>
  </si>
  <si>
    <t>Condensed Consolidated Balance Sheets (Unaudited) - USD ($)</t>
  </si>
  <si>
    <t>Dec. 31, 2017</t>
  </si>
  <si>
    <t>Current assets:</t>
  </si>
  <si>
    <t>Cash and cash equivalents</t>
  </si>
  <si>
    <t>Accounts receivable, net</t>
  </si>
  <si>
    <t>Inventory</t>
  </si>
  <si>
    <t>Prepaid expenses and other</t>
  </si>
  <si>
    <t>Total current assets</t>
  </si>
  <si>
    <t>Noncurrent assets:</t>
  </si>
  <si>
    <t>Deposits and other</t>
  </si>
  <si>
    <t>Total assets</t>
  </si>
  <si>
    <t>Current liabilities:</t>
  </si>
  <si>
    <t>Cash overdraft</t>
  </si>
  <si>
    <t>Accounts payable</t>
  </si>
  <si>
    <t>Accrued liabilities</t>
  </si>
  <si>
    <t>Debt, current portion, net of discount and debt issuance costs</t>
  </si>
  <si>
    <t>Total current liabilities</t>
  </si>
  <si>
    <t>Debt, long-term portion</t>
  </si>
  <si>
    <t>Total liabilities</t>
  </si>
  <si>
    <t>Commitments and contingencies (Note 4)</t>
  </si>
  <si>
    <t xml:space="preserve"> </t>
  </si>
  <si>
    <t>Equity:</t>
  </si>
  <si>
    <t>Preferred stock, $.0001 par value; 5,000,000 shares authorized; no shares issued and outstanding at September 30, 2018 or December 31, 2017</t>
  </si>
  <si>
    <t>Common stock, $0.0001 par value; 250,000,000 shares authorized; 249,447,433 shares issued and outstanding at September 30, 2018 and December 31, 2017</t>
  </si>
  <si>
    <t>Additional paid-in capital</t>
  </si>
  <si>
    <t>Accumulated deficit</t>
  </si>
  <si>
    <t>Total deficit</t>
  </si>
  <si>
    <t>Total liabilities and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Income Statement [Abstract]</t>
  </si>
  <si>
    <t>Sales revenue</t>
  </si>
  <si>
    <t>Cost of goods sold</t>
  </si>
  <si>
    <t>Gross profit (loss)</t>
  </si>
  <si>
    <t>Operating expenses:</t>
  </si>
  <si>
    <t>Research and development</t>
  </si>
  <si>
    <t>Sales and marketing</t>
  </si>
  <si>
    <t>General and administrative</t>
  </si>
  <si>
    <t>Total operating expenses</t>
  </si>
  <si>
    <t>Loss from operations</t>
  </si>
  <si>
    <t>Other income (expense):</t>
  </si>
  <si>
    <t>Interest expense</t>
  </si>
  <si>
    <t>Other expense</t>
  </si>
  <si>
    <t>Other income (expense), net</t>
  </si>
  <si>
    <t>Provision for taxes on income</t>
  </si>
  <si>
    <t>Net loss</t>
  </si>
  <si>
    <t>Net loss per common share - Basic and diluted</t>
  </si>
  <si>
    <t>Weighted average common shares outstanding - Basic and diluted</t>
  </si>
  <si>
    <t>Condensed Consolidated Statements of Cash Flows (Unaudited) - USD ($)</t>
  </si>
  <si>
    <t>Operating Activities:</t>
  </si>
  <si>
    <t>Adjustments to reconcile net loss to net cash used in operating activities:</t>
  </si>
  <si>
    <t>Amortization of debt issuance costs and debt discount</t>
  </si>
  <si>
    <t>Write-down of inventory</t>
  </si>
  <si>
    <t>Changes in operating assets and liabilities:</t>
  </si>
  <si>
    <t>Accounts receivable</t>
  </si>
  <si>
    <t>Due from related parties</t>
  </si>
  <si>
    <t>Other assets</t>
  </si>
  <si>
    <t>Net cash used in operating activities</t>
  </si>
  <si>
    <t>Investing Activities</t>
  </si>
  <si>
    <t>Net cash from investing activities</t>
  </si>
  <si>
    <t>Financing Activities:</t>
  </si>
  <si>
    <t>Proceeds from debt</t>
  </si>
  <si>
    <t>Payments of debt</t>
  </si>
  <si>
    <t>Net cash provided by financing activities</t>
  </si>
  <si>
    <t>Net change in cash (overdraft)</t>
  </si>
  <si>
    <t>Cash (overdraft), beginning of period</t>
  </si>
  <si>
    <t>Cash, end of period</t>
  </si>
  <si>
    <t>Cash paid for:</t>
  </si>
  <si>
    <t>Interest</t>
  </si>
  <si>
    <t>Income taxes</t>
  </si>
  <si>
    <t>Non-cash transactions:</t>
  </si>
  <si>
    <t>Debt issuance costs</t>
  </si>
  <si>
    <t>Debt reclassified as accrued liabilities</t>
  </si>
  <si>
    <t>1. Description of Business and Summary of Significant Accounting Policies</t>
  </si>
  <si>
    <t>Accounting Policies [Abstract]</t>
  </si>
  <si>
    <t>Description of Business and Summary of Significant Accounting Policies</t>
  </si>
  <si>
    <t>Note 1 — Description
of Business and Summary of Significant Accounting Policies ExeLED Holdings,
Inc. was incorporated in the State of Delaware on October 20, 1986 under the name “Verilink Corporation.” We have
also been known as Energie Holdings, Inc. and Alas Aviation Corp. On December 31, 2013, we entered into a Share Exchange Agreement
(the “Share Exchange Agreement”) with OELC, LLC, a Delaware limited liability company, and its wholly-owned subsidiary,
Énergie LLC (hereinafter referred to as, “Énergie”). The Share Exchange Agreement was not effective
until July 2, 2014. We issued 33,000,000 shares of our common stock, representing approximately 65% of our then issued and outstanding
voting securities, in exchange for all of the issued and outstanding member interests of Énergie. The accounting is identical
to that resulting from a reverse acquisition, except that no goodwill or other intangible is recorded. Thereafter,
on January 27, 2014, we entered into an Agreement and Plan of Merger (the “Merger Agreement”) with two of our then
wholly owned subsidiaries, Energie Holdings, Inc. and Alas Acquisition Company. The net effect of the Merger Agreement was to
effectuate a name change from Alas Aviation Corp., to Energie Holdings, Inc. in order to provide a better understanding to investors
of our entry into the LED lighting industry. Our management also changed. All references
herein to “us,” “we,” “our,” “Holdings,” or the “Company” refer to
ExeLED Holdings, Inc. and its subsidiaries, and their respective business following the consummation of the Merger and Share Exchange
Agreements, unless the context otherwise requires. Description of Business We are focused
on acquiring and growing specialized LED lighting companies for the architecture and interior design markets for both commercial
and residential applications. Our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 Our headquarters
is located in Arvada, Colorado, and we also maintain a production and assembly facility in Zeeland, Michigan. Basis of Presentation The accompanying
unaudited condensed consolidated balance sheet as of September 30, 2018, has been derived from our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7. Significant Accounting Policy
Updates Revenue Recognition During the
first quarter of 2018, we adopted the following accounting principles related to revenue recognition: (a) FASB ASU 2016-12 “ Revenue
from Contracts with Customers (Topic 606) Revenue Recognition (Topic 605) and Derivatives
and Hedging (Topic 815) Revenue from Contracts with Customers (Topic 606) Our revenues
arise from contracts with customers and consists of operations segment product sales. The majority of our revenue is derived
from distinct performance obligations, such as the delivery of a specific product. We may also
enter into contracts with customers that identify a single, or few, distinct performance obligations, but that also have non-distinct,
underlying performance obligations. These contracts are typically fulfilled within one to three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when the following criteria are met: Identify
the contracts with the customer – Identify
the performance obligations in the contract – Determine
the transaction price – Allocate
the transaction price to the performance obligations – Recognize
revenue when (or as) the performance obligation is satisfied – Customer
deposits are contract liabilities with customers that represent our obligation to either transfer goods or services in the future,
or refund the amount received. Customer deposits are recognized as revenue as we perform under the contract. Going Concern As shown
in the accompanying condensed consolidated financial statements, we had an equity deficit of $22,083,023 and a working capital
deficit of $21,545,632 as of September 30, 2018, and have reported net losses of $4,763,103 and $2,694,200 for the nine months
ended September 30, 2018 and 2017, respectively. These factors raise substantial doubt regarding our ability to continue
as a going concern. 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densed consolidated financial statements do not include any adjustments that might be necessary if we are unable
to continue as a going concern. Additionally, current economic conditions in the United States and globally create significant
challenges attaining sufficient funding. Some
of our debt agreements are due on demand. If demand for payment is made by one or multiple vendors, we would experience a liquidity
issue as we do not currently have the funds available to pay off these debts. While we have entered into extensions with several
of our lenders, there can be no assurances that any of the lenders will be cooperative or that if they are willing to provide
extensions or forbearances, that the terms under which they may be willing to provide them will be favorable to us. Prepaid Expenses and Other We have created
a joint venture with Kasper Consulting called Kas-Exe Parking Solutions LLC (“Kas-Exe”). The purpose of the joint
venture is to capitalize on attractive business opportunities that present themselves. As of September 30, 2018, we have paid
Kasper Consulting $43,148 in order to help launch Kas-Exe. At this point, the joint venture no longer seen as viable and we are
in the process of being refunded the amounts paid to Kasper Consulting. The amount is included as prepaid expenses and other in
the accompanying unaudited condensed consolidated financial statements. Inventory During
the third quarter of 2018, we wrote down the full value of all inventory. We wrote down the full value of the inventory as we
determined the inventory on hand to be either obsolete or slow-moving. We included the effect of the write-down on the condensed
consolidated statements of operations in cost of goods sold. Reclassifications Certain prior year amounts have
been reclassified to conform with the current year presentation. Recently Issued Accounting
Pronouncements The Financial
Accounting Standards Board and other entities have issued other new or modifications to, or interpretations of, existing accounting
guidance during 2018.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2. Accounts receivable, net</t>
  </si>
  <si>
    <t>Receivables [Abstract]</t>
  </si>
  <si>
    <t xml:space="preserve">Note 2 — Accounts receivable,
net The following is a summary of
accounts receivable:
September
30, December
31, 2017
Customer receivables $ 37,788 $ 35,821
Less: Allowance for uncollectible
accounts (35,821 ) (35,821 )
$ 1,967 $ – </t>
  </si>
  <si>
    <t>3. Debt, net</t>
  </si>
  <si>
    <t>Debt Disclosure [Abstract]</t>
  </si>
  <si>
    <t>Debt, net</t>
  </si>
  <si>
    <t>Note 3 — Debt, net Debt
is comprised of the following:
Description Note September
30, 2018 December
31, 2017
Line of credit A $ 6,531 $ 31,588
Note payable to distribution partner B 550,000 550,000
Investor debt C 371,507 371,507
Related party debt D 12,659,270 10,038,037
Other notes payable E 642,444 1,021,937
Cash draw notes F 717,590 338,083
Convertible promissory notes G 58,937 58,937
Total 15,006,279 12,410,089
Less:
unamortized discount and debt issuance costs (530,979 ) (484,948 )
Debt, net of unamortized
discount and debt issuance costs 14,475,300 11,925,141
Less: current portion (13,902,742 ) (11,249,083 )
Debt, long-term portion $ 572,558 $ 676,058 A
– Line of Credit B
Note payable to distribution partner C
Investor Debt –
September
30, 2018 December
31, Interest Rate
$ 87,787 $ 87,787 24%
50,000 50,000 24%
50,000 50,000 24%
25,000 25,000 8%
25,000 25,000 8%
20,000 20,000 2%
113,720 113,720 various
$ 371,507 $ 371,507 D Related Parties
Debt –
September
30, 2018 December
31, Interest Rate
D1 $ 4,635,865 $ 4,635,865 various
D2 34,888 34,888 12%
D3 366,550 362,550 various
D4 1,205,234 1,205,234 18%
D5 6,416,733 3,799,500 6%
Total $ 12,659,270 $ 10,038,037 D1
D2
D3
D4 D5 E
Other Notes Payable – F
– Cash draw agreements G
Convertible promissory notes – Our defense
in this matter is based in part on a separate action filed by the Securities and Exchange Commission against unrelated defendants
in the U.S. District Court for the Southern District of Florida alleging that the defendant there, which follows the same business
model as LG, has violated federal securities laws by not registering as a dealer. We understand that LG also was not and is not
registered as a dealer even though it too should be given it too trades securities for its own account as part of its business.
The SEC asserts that all gains reaped by defendants in the attached complaint should be disgorged due to the ill-gotten gains
received. LG has, admittedly, likewise received substantial profits trading our stock for its own account. As a result,
we have filed an amended answer, alleging that LG is entitled to no recovery, and that it should disgorge to us all gains unlawfully
received from selling our shares of common stock. Debt issuance costs of $530,979
are being amortized over the life of the respective notes.</t>
  </si>
  <si>
    <t>4. Commitments and Contingencies</t>
  </si>
  <si>
    <t>Commitments and Contingencies Disclosure [Abstract]</t>
  </si>
  <si>
    <t>Commitments and Contingencies</t>
  </si>
  <si>
    <t>Note 4 — Commitments
and Contingencies To the best
of the Company’s knowledge and belief, no current legal proceedings of merit are currently pending or threatened against
the Company, other than those described in the paragraph below as well as in Notes 3 (E), 3 (F), and 3 (G). During November
2017, Autumnwood Investments, LLC requested a summary judgment for a note that was in default as principal and interest payments
were not made in accordance with the note. The note had consolidated past due rent amounts and interest due to Autumwood. In January
2018, a summary judgment in the amount of $475,832, which represents the total principal and interest outstanding on the note
as of October 31, 2017, was granted to Autumnwood by the court. The principal balance of the note has been reclassified from debt
to accrued liabilities. The interest that had accrued on the note was already included in accrued liabilities.</t>
  </si>
  <si>
    <t>5. Net Loss Per Share</t>
  </si>
  <si>
    <t>Earnings Per Share [Abstract]</t>
  </si>
  <si>
    <t>Net Loss Per Share</t>
  </si>
  <si>
    <t>Note 5 — Net Loss Per
Share Basic net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In a net loss position, however, potential securities are excluded, because
they are considered anti-dilutive. There are
no dilutive instruments outstanding during the nine months ended September 30, 2018 and 2017.</t>
  </si>
  <si>
    <t>6. Subsequent Events</t>
  </si>
  <si>
    <t>Subsequent Events [Abstract]</t>
  </si>
  <si>
    <t>Subsequent Events</t>
  </si>
  <si>
    <t>Note 6 — Subsequent Events There are no events subsequent
to September 30, 2018 and up to the date of this filing that require disclosure.</t>
  </si>
  <si>
    <t>1. Description of Business and Summary of Significant Accounting Policies (Policies)</t>
  </si>
  <si>
    <t>Descripton of Business</t>
  </si>
  <si>
    <t>Description of Business We are focused
on acquiring and growing specialized LED lighting companies for the architecture and interior design markets for both commercial
and residential applications. Our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 Our headquarters
is located in Arvada, Colorado, and we also maintain a production and assembly facility in Zeeland, Michigan.</t>
  </si>
  <si>
    <t>Basis of Presentation</t>
  </si>
  <si>
    <t>Basis of Presentation The accompanying
unaudited condensed consolidated balance sheet as of September 30, 2018, has been derived from our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7.</t>
  </si>
  <si>
    <t>Revenue Recognition</t>
  </si>
  <si>
    <t>Significant Accounting Policy
Updates Revenue Recognition During the
first quarter of 2018, we adopted the following accounting principles related to revenue recognition: (a) FASB ASU 2016-12 “ Revenue
from Contracts with Customers (Topic 606) Revenue Recognition (Topic 605) and Derivatives
and Hedging (Topic 815) Revenue from Contracts with Customers (Topic 606) Our revenues
arise from contracts with customers and consists of operations segment product sales. The majority of our revenue is derived
from distinct performance obligations, such as the delivery of a specific product. We may also
enter into contracts with customers that identify a single, or few, distinct performance obligations, but that also have non-distinct,
underlying performance obligations. These contracts are typically fulfilled within one to three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when the following criteria are met: Identify
the contracts with the customer – Identify
the performance obligations in the contract – Determine
the transaction price – Allocate
the transaction price to the performance obligations – Recognize
revenue when (or as) the performance obligation is satisfied – Customer
deposits are contract liabilities with customers that represent our obligation to either transfer goods or services in the future,
or refund the amount received. Customer deposits are recognized as revenue as we perform under the contract.</t>
  </si>
  <si>
    <t>Going Concern</t>
  </si>
  <si>
    <t>Going Concern As shown
in the accompanying condensed consolidated financial statements, we had an equity deficit of $22,083,023 and a working capital
deficit of $21,545,632 as of September 30, 2018, and have reported net losses of $4,763,103 and $2,694,200 for the nine months
ended September 30, 2018 and 2017, respectively. These factors raise substantial doubt regarding our ability to continue
as a going concern. 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densed consolidated financial statements do not include any adjustments that might be necessary if we are unable
to continue as a going concern. Additionally, current economic conditions in the United States and globally create significant
challenges attaining sufficient funding. Some
of our debt agreements are due on demand. If demand for payment is made by one or multiple vendors, we would experience a liquidity
issue as we do not currently have the funds available to pay off these debts. While we have entered into extensions with several
of our lenders, there can be no assurances that any of the lenders will be cooperative or that if they are willing to provide
extensions or forbearances, that the terms under which they may be willing to provide them will be favorable to us.</t>
  </si>
  <si>
    <t>Prepaid Expenses and Other</t>
  </si>
  <si>
    <t>Prepaid Expenses and Other We have created
a joint venture with Kasper Consulting called Kas-Exe Parking Solutions LLC (“Kas-Exe”). The purpose of the joint
venture is to capitalize on attractive business opportunities that present themselves. As of September 30, 2018, we have paid
Kasper Consulting $43,148 in order to help launch Kas-Exe. At this point, the joint venture no longer seen as viable and we are
in the process of being refunded the amounts paid to Kasper Consulting. The amount is included as prepaid expenses and other in
the accompanying unaudited condensed consolidated financial statements.</t>
  </si>
  <si>
    <t>Inventory During
the third quarter of 2018, we wrote down the full value of all inventory. We wrote down the full value of the inventory as we
determined the inventory on hand to be either obsolete or slow-moving. We included the effect of the write-down on the condensed
consolidated statements of operations in cost of goods sold.</t>
  </si>
  <si>
    <t>Reclassifications</t>
  </si>
  <si>
    <t>Reclassifications Certain prior year amounts have
been reclassified to conform with the current year presentation.</t>
  </si>
  <si>
    <t>Recently Issued Accounting Pronouncements</t>
  </si>
  <si>
    <t>Recently Issued Accounting
Pronouncements The Financial
Accounting Standards Board and other entities have issued other new or modifications to, or interpretations of, existing accounting
guidance during 2018.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2. Accounts receivable, net (Tables)</t>
  </si>
  <si>
    <t>Accounts Receivable</t>
  </si>
  <si>
    <t xml:space="preserve">September
30, December
31, 2017
Customer receivables $ 37,788 $ 35,821
Less: Allowance for uncollectible
accounts (35,821 ) (35,821 )
$ 1,967 $ – </t>
  </si>
  <si>
    <t>3. Debt, net (Tables)</t>
  </si>
  <si>
    <t>Schedule of debt</t>
  </si>
  <si>
    <t xml:space="preserve">Description Note September
30, 2018 December
31, 2017
Line of credit A $ 6,531 $ 31,588
Note payable to distribution partner B 550,000 550,000
Investor debt C 371,507 371,507
Related party debt D 12,659,270 10,038,037
Other notes payable E 642,444 1,021,937
Cash draw notes F 717,590 338,083
Convertible promissory notes G 58,937 58,937
Total 15,006,279 12,410,089
Less:
unamortized discount and debt issuance costs (530,979 ) (484,948 )
Debt, net of unamortized
discount and debt issuance costs 14,475,300 11,925,141
Less: current portion (13,902,742 ) (11,249,083 )
Debt, long-term portion $ 572,558 $ 676,058 </t>
  </si>
  <si>
    <t>Schedule of investor debt</t>
  </si>
  <si>
    <t xml:space="preserve">September
30, 2018 December
31, Interest Rate
$ 87,787 $ 87,787 24%
50,000 50,000 24%
50,000 50,000 24%
25,000 25,000 8%
25,000 25,000 8%
20,000 20,000 2%
113,720 113,720 various
$ 371,507 $ 371,507 </t>
  </si>
  <si>
    <t>Schedule of related party debt</t>
  </si>
  <si>
    <t>September
30, 2018 December
31, Interest Rate
D1 $ 4,635,865 $ 4,635,865 various
D2 34,888 34,888 12%
D3 366,550 362,550 various
D4 1,205,234 1,205,234 18%
D5 6,416,733 3,799,500 6%
Total $ 12,659,270 $ 10,038,037 D1
D2
D3
D4 D5</t>
  </si>
  <si>
    <t>1. Description of Business and Summary of Significant Accounting Policies (Details Narrative) - USD ($)</t>
  </si>
  <si>
    <t>Equity deficit</t>
  </si>
  <si>
    <t>Working Capital</t>
  </si>
  <si>
    <t>Net Income Loss</t>
  </si>
  <si>
    <t>Prepaid expenses</t>
  </si>
  <si>
    <t>Kas-Exe Parking Solutions [Member]</t>
  </si>
  <si>
    <t>2. Accounts receivable (Details) - USD ($)</t>
  </si>
  <si>
    <t>Customer receivables</t>
  </si>
  <si>
    <t>Less: Allowance for uncollectible accounts</t>
  </si>
  <si>
    <t>3. Debt, net (Details - Debt) - USD ($)</t>
  </si>
  <si>
    <t>Line of credit</t>
  </si>
  <si>
    <t>Note payable to distribution partner</t>
  </si>
  <si>
    <t>Investor debt</t>
  </si>
  <si>
    <t>Related party debt</t>
  </si>
  <si>
    <t>Other notes payable</t>
  </si>
  <si>
    <t>Cash draw notes</t>
  </si>
  <si>
    <t>Convertible promissory notes</t>
  </si>
  <si>
    <t>Total</t>
  </si>
  <si>
    <t>Less: unamortized discount</t>
  </si>
  <si>
    <t>Debt, net of unamortized discount</t>
  </si>
  <si>
    <t>Less: current portion, net of unamortized discount</t>
  </si>
  <si>
    <t>3. Debt (Details - Investor Debt) - USD ($)</t>
  </si>
  <si>
    <t>Investor Debt</t>
  </si>
  <si>
    <t>Investor Debt 1</t>
  </si>
  <si>
    <t>Investor Debt, Interest Rate</t>
  </si>
  <si>
    <t>24.00%</t>
  </si>
  <si>
    <t>Investor Debt 2</t>
  </si>
  <si>
    <t>Investor Debt 3</t>
  </si>
  <si>
    <t>Investor Debt 4</t>
  </si>
  <si>
    <t>8.00%</t>
  </si>
  <si>
    <t>Investor Debt 5</t>
  </si>
  <si>
    <t>Investor Debt 6</t>
  </si>
  <si>
    <t>2.00%</t>
  </si>
  <si>
    <t>Investor Debt 7</t>
  </si>
  <si>
    <t>Investor debt, interest rate</t>
  </si>
  <si>
    <t>various</t>
  </si>
  <si>
    <t>3. Debt (Details - Related Party Debt) - USD ($)</t>
  </si>
  <si>
    <t>Related Party Debt</t>
  </si>
  <si>
    <t>Symbiote [Member]</t>
  </si>
  <si>
    <t>Related party interest rate</t>
  </si>
  <si>
    <t>Accounts payable, related parties</t>
  </si>
  <si>
    <t>Chief Executive Officer [Member]</t>
  </si>
  <si>
    <t>12%</t>
  </si>
  <si>
    <t>Spouse of CEO [Member]</t>
  </si>
  <si>
    <t>Interest payable</t>
  </si>
  <si>
    <t>Consulting Firm [Member]</t>
  </si>
  <si>
    <t>18%</t>
  </si>
  <si>
    <t>Shareholders of Symbiote [Member]</t>
  </si>
  <si>
    <t>6%</t>
  </si>
  <si>
    <t>3. Debt, net (Details Narrative) - USD ($)</t>
  </si>
  <si>
    <t>Line of credit balance</t>
  </si>
  <si>
    <t>Note payable to distribution partner [Member]</t>
  </si>
  <si>
    <t>Interest rate description</t>
  </si>
  <si>
    <t>5% payable quarterly</t>
  </si>
  <si>
    <t>Debt maturity date</t>
  </si>
  <si>
    <t>Sep. 30,
		2019</t>
  </si>
  <si>
    <t>Other notes payable [Member]</t>
  </si>
  <si>
    <t>between 6% and 24%</t>
  </si>
  <si>
    <t>Cash draw agreements [Member]</t>
  </si>
  <si>
    <t>no stated interest rate</t>
  </si>
  <si>
    <t>Debt maturity dates</t>
  </si>
  <si>
    <t>November 2018 to January 2019</t>
  </si>
  <si>
    <t>ML Factors Funding [Member]</t>
  </si>
  <si>
    <t>Green Capital Funding [Member]</t>
  </si>
  <si>
    <t>Queen Funding [Member]</t>
  </si>
  <si>
    <t>Line Of Credit [Member]</t>
  </si>
  <si>
    <t>Line of credit interest rate</t>
  </si>
  <si>
    <t>10.50%</t>
  </si>
  <si>
    <t>4. Commitments and Contingencies (Details Narrative)</t>
  </si>
  <si>
    <t>Sep. 30, 2018USD ($)</t>
  </si>
  <si>
    <t>Other commitment</t>
  </si>
  <si>
    <t>5. Net Loss Per Share (Details Narrative) - shares</t>
  </si>
  <si>
    <t>Antidilutive securi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49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49447433</v>
      </c>
    </row>
    <row r="13" spans="1:3">
      <c r="A13" s="4" t="s">
        <v>21</v>
      </c>
      <c r="B13" s="6" t="s">
        <v>22</v>
      </c>
    </row>
    <row r="14" spans="1:3">
      <c r="A14" s="4" t="s">
        <v>23</v>
      </c>
      <c r="B14" s="5" t="n">
        <v>2018</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3</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33</v>
      </c>
      <c r="B9" s="4" t="s">
        <v>146</v>
      </c>
    </row>
    <row r="10" spans="1:2">
      <c r="A10" s="4" t="s">
        <v>147</v>
      </c>
      <c r="B10" s="4" t="s">
        <v>148</v>
      </c>
    </row>
    <row r="11" spans="1:2">
      <c r="A11" s="4" t="s">
        <v>149</v>
      </c>
      <c r="B11"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17</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20</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1</v>
      </c>
      <c r="B1" s="2" t="s">
        <v>67</v>
      </c>
      <c r="D1" s="2" t="s">
        <v>1</v>
      </c>
    </row>
    <row r="2" spans="1:6">
      <c r="B2" s="2" t="s">
        <v>2</v>
      </c>
      <c r="C2" s="2" t="s">
        <v>68</v>
      </c>
      <c r="D2" s="2" t="s">
        <v>2</v>
      </c>
      <c r="E2" s="2" t="s">
        <v>68</v>
      </c>
      <c r="F2" s="2" t="s">
        <v>29</v>
      </c>
    </row>
    <row r="3" spans="1:6">
      <c r="A3" s="4" t="s">
        <v>162</v>
      </c>
      <c r="B3" s="7" t="n">
        <v>-22083023</v>
      </c>
      <c r="D3" s="7" t="n">
        <v>-22083023</v>
      </c>
      <c r="F3" s="7" t="n">
        <v>-17319920</v>
      </c>
    </row>
    <row r="4" spans="1:6">
      <c r="A4" s="4" t="s">
        <v>163</v>
      </c>
      <c r="B4" s="5" t="n">
        <v>-21545632</v>
      </c>
      <c r="D4" s="5" t="n">
        <v>-21545632</v>
      </c>
    </row>
    <row r="5" spans="1:6">
      <c r="A5" s="4" t="s">
        <v>164</v>
      </c>
      <c r="B5" s="5" t="n">
        <v>-1717165</v>
      </c>
      <c r="C5" s="7" t="n">
        <v>-1009301</v>
      </c>
      <c r="D5" s="5" t="n">
        <v>-4763103</v>
      </c>
      <c r="E5" s="7" t="n">
        <v>-2694200</v>
      </c>
    </row>
    <row r="6" spans="1:6">
      <c r="A6" s="4" t="s">
        <v>165</v>
      </c>
      <c r="B6" s="5" t="n">
        <v>73725</v>
      </c>
      <c r="D6" s="5" t="n">
        <v>73725</v>
      </c>
      <c r="F6" s="7" t="n">
        <v>54163</v>
      </c>
    </row>
    <row r="7" spans="1:6">
      <c r="A7" s="4" t="s">
        <v>166</v>
      </c>
    </row>
    <row r="8" spans="1:6">
      <c r="A8" s="4" t="s">
        <v>165</v>
      </c>
      <c r="B8" s="7" t="n">
        <v>43148</v>
      </c>
      <c r="D8" s="7" t="n">
        <v>43148</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7</v>
      </c>
      <c r="B1" s="2" t="s">
        <v>2</v>
      </c>
      <c r="C1" s="2" t="s">
        <v>29</v>
      </c>
    </row>
    <row r="2" spans="1:3">
      <c r="A2" s="3" t="s">
        <v>117</v>
      </c>
    </row>
    <row r="3" spans="1:3">
      <c r="A3" s="4" t="s">
        <v>168</v>
      </c>
      <c r="B3" s="7" t="n">
        <v>37788</v>
      </c>
      <c r="C3" s="7" t="n">
        <v>35821</v>
      </c>
    </row>
    <row r="4" spans="1:3">
      <c r="A4" s="4" t="s">
        <v>169</v>
      </c>
      <c r="B4" s="5" t="n">
        <v>-35821</v>
      </c>
      <c r="C4" s="5" t="n">
        <v>-35821</v>
      </c>
    </row>
    <row r="5" spans="1:3">
      <c r="A5" s="4" t="s">
        <v>32</v>
      </c>
      <c r="B5" s="7" t="n">
        <v>1967</v>
      </c>
      <c r="C5" s="7"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70</v>
      </c>
      <c r="B1" s="2" t="s">
        <v>2</v>
      </c>
      <c r="C1" s="2" t="s">
        <v>29</v>
      </c>
    </row>
    <row r="2" spans="1:3">
      <c r="A2" s="3" t="s">
        <v>120</v>
      </c>
    </row>
    <row r="3" spans="1:3">
      <c r="A3" s="4" t="s">
        <v>171</v>
      </c>
      <c r="B3" s="7" t="n">
        <v>6531</v>
      </c>
      <c r="C3" s="7" t="n">
        <v>31588</v>
      </c>
    </row>
    <row r="4" spans="1:3">
      <c r="A4" s="4" t="s">
        <v>172</v>
      </c>
      <c r="B4" s="5" t="n">
        <v>550000</v>
      </c>
      <c r="C4" s="5" t="n">
        <v>550000</v>
      </c>
    </row>
    <row r="5" spans="1:3">
      <c r="A5" s="4" t="s">
        <v>173</v>
      </c>
      <c r="B5" s="5" t="n">
        <v>371507</v>
      </c>
      <c r="C5" s="5" t="n">
        <v>371507</v>
      </c>
    </row>
    <row r="6" spans="1:3">
      <c r="A6" s="4" t="s">
        <v>174</v>
      </c>
      <c r="B6" s="5" t="n">
        <v>12659270</v>
      </c>
      <c r="C6" s="5" t="n">
        <v>10038037</v>
      </c>
    </row>
    <row r="7" spans="1:3">
      <c r="A7" s="4" t="s">
        <v>175</v>
      </c>
      <c r="B7" s="5" t="n">
        <v>642444</v>
      </c>
      <c r="C7" s="5" t="n">
        <v>1021937</v>
      </c>
    </row>
    <row r="8" spans="1:3">
      <c r="A8" s="4" t="s">
        <v>176</v>
      </c>
      <c r="B8" s="5" t="n">
        <v>717590</v>
      </c>
      <c r="C8" s="5" t="n">
        <v>338083</v>
      </c>
    </row>
    <row r="9" spans="1:3">
      <c r="A9" s="4" t="s">
        <v>177</v>
      </c>
      <c r="B9" s="5" t="n">
        <v>58937</v>
      </c>
      <c r="C9" s="5" t="n">
        <v>58937</v>
      </c>
    </row>
    <row r="10" spans="1:3">
      <c r="A10" s="4" t="s">
        <v>178</v>
      </c>
      <c r="B10" s="5" t="n">
        <v>15006279</v>
      </c>
      <c r="C10" s="5" t="n">
        <v>12410089</v>
      </c>
    </row>
    <row r="11" spans="1:3">
      <c r="A11" s="4" t="s">
        <v>179</v>
      </c>
      <c r="B11" s="5" t="n">
        <v>-530979</v>
      </c>
      <c r="C11" s="5" t="n">
        <v>-484948</v>
      </c>
    </row>
    <row r="12" spans="1:3">
      <c r="A12" s="4" t="s">
        <v>180</v>
      </c>
      <c r="B12" s="5" t="n">
        <v>14475300</v>
      </c>
      <c r="C12" s="5" t="n">
        <v>11925141</v>
      </c>
    </row>
    <row r="13" spans="1:3">
      <c r="A13" s="4" t="s">
        <v>181</v>
      </c>
      <c r="B13" s="5" t="n">
        <v>-13902742</v>
      </c>
      <c r="C13" s="5" t="n">
        <v>-11249083</v>
      </c>
    </row>
    <row r="14" spans="1:3">
      <c r="A14" s="4" t="s">
        <v>45</v>
      </c>
      <c r="B14" s="7" t="n">
        <v>572558</v>
      </c>
      <c r="C14" s="7" t="n">
        <v>67605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82</v>
      </c>
      <c r="B1" s="2" t="s">
        <v>1</v>
      </c>
    </row>
    <row r="2" spans="1:3">
      <c r="B2" s="2" t="s">
        <v>2</v>
      </c>
      <c r="C2" s="2" t="s">
        <v>29</v>
      </c>
    </row>
    <row r="3" spans="1:3">
      <c r="A3" s="4" t="s">
        <v>183</v>
      </c>
      <c r="B3" s="7" t="n">
        <v>371507</v>
      </c>
      <c r="C3" s="7" t="n">
        <v>371507</v>
      </c>
    </row>
    <row r="4" spans="1:3">
      <c r="A4" s="4" t="s">
        <v>184</v>
      </c>
    </row>
    <row r="5" spans="1:3">
      <c r="A5" s="4" t="s">
        <v>183</v>
      </c>
      <c r="B5" s="7" t="n">
        <v>87787</v>
      </c>
      <c r="C5" s="7" t="n">
        <v>87787</v>
      </c>
    </row>
    <row r="6" spans="1:3">
      <c r="A6" s="4" t="s">
        <v>185</v>
      </c>
      <c r="B6" s="4" t="s">
        <v>186</v>
      </c>
      <c r="C6" s="4" t="s">
        <v>186</v>
      </c>
    </row>
    <row r="7" spans="1:3">
      <c r="A7" s="4" t="s">
        <v>187</v>
      </c>
    </row>
    <row r="8" spans="1:3">
      <c r="A8" s="4" t="s">
        <v>183</v>
      </c>
      <c r="B8" s="7" t="n">
        <v>50000</v>
      </c>
      <c r="C8" s="7" t="n">
        <v>50000</v>
      </c>
    </row>
    <row r="9" spans="1:3">
      <c r="A9" s="4" t="s">
        <v>185</v>
      </c>
      <c r="B9" s="4" t="s">
        <v>186</v>
      </c>
      <c r="C9" s="4" t="s">
        <v>186</v>
      </c>
    </row>
    <row r="10" spans="1:3">
      <c r="A10" s="4" t="s">
        <v>188</v>
      </c>
    </row>
    <row r="11" spans="1:3">
      <c r="A11" s="4" t="s">
        <v>183</v>
      </c>
      <c r="B11" s="7" t="n">
        <v>50000</v>
      </c>
      <c r="C11" s="7" t="n">
        <v>50000</v>
      </c>
    </row>
    <row r="12" spans="1:3">
      <c r="A12" s="4" t="s">
        <v>185</v>
      </c>
      <c r="B12" s="4" t="s">
        <v>186</v>
      </c>
      <c r="C12" s="4" t="s">
        <v>186</v>
      </c>
    </row>
    <row r="13" spans="1:3">
      <c r="A13" s="4" t="s">
        <v>189</v>
      </c>
    </row>
    <row r="14" spans="1:3">
      <c r="A14" s="4" t="s">
        <v>183</v>
      </c>
      <c r="B14" s="7" t="n">
        <v>25000</v>
      </c>
      <c r="C14" s="7" t="n">
        <v>25000</v>
      </c>
    </row>
    <row r="15" spans="1:3">
      <c r="A15" s="4" t="s">
        <v>185</v>
      </c>
      <c r="B15" s="4" t="s">
        <v>190</v>
      </c>
      <c r="C15" s="4" t="s">
        <v>190</v>
      </c>
    </row>
    <row r="16" spans="1:3">
      <c r="A16" s="4" t="s">
        <v>191</v>
      </c>
    </row>
    <row r="17" spans="1:3">
      <c r="A17" s="4" t="s">
        <v>183</v>
      </c>
      <c r="B17" s="7" t="n">
        <v>25000</v>
      </c>
      <c r="C17" s="7" t="n">
        <v>25000</v>
      </c>
    </row>
    <row r="18" spans="1:3">
      <c r="A18" s="4" t="s">
        <v>185</v>
      </c>
      <c r="B18" s="4" t="s">
        <v>190</v>
      </c>
      <c r="C18" s="4" t="s">
        <v>190</v>
      </c>
    </row>
    <row r="19" spans="1:3">
      <c r="A19" s="4" t="s">
        <v>192</v>
      </c>
    </row>
    <row r="20" spans="1:3">
      <c r="A20" s="4" t="s">
        <v>183</v>
      </c>
      <c r="B20" s="7" t="n">
        <v>20000</v>
      </c>
      <c r="C20" s="7" t="n">
        <v>20000</v>
      </c>
    </row>
    <row r="21" spans="1:3">
      <c r="A21" s="4" t="s">
        <v>185</v>
      </c>
      <c r="B21" s="4" t="s">
        <v>193</v>
      </c>
      <c r="C21" s="4" t="s">
        <v>193</v>
      </c>
    </row>
    <row r="22" spans="1:3">
      <c r="A22" s="4" t="s">
        <v>194</v>
      </c>
    </row>
    <row r="23" spans="1:3">
      <c r="A23" s="4" t="s">
        <v>183</v>
      </c>
      <c r="B23" s="7" t="n">
        <v>113720</v>
      </c>
      <c r="C23" s="7" t="n">
        <v>113720</v>
      </c>
    </row>
    <row r="24" spans="1:3">
      <c r="A24" s="4" t="s">
        <v>195</v>
      </c>
      <c r="B2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97</v>
      </c>
      <c r="B1" s="2" t="s">
        <v>1</v>
      </c>
    </row>
    <row r="2" spans="1:3">
      <c r="B2" s="2" t="s">
        <v>2</v>
      </c>
      <c r="C2" s="2" t="s">
        <v>29</v>
      </c>
    </row>
    <row r="3" spans="1:3">
      <c r="A3" s="4" t="s">
        <v>198</v>
      </c>
      <c r="B3" s="7" t="n">
        <v>12659270</v>
      </c>
      <c r="C3" s="7" t="n">
        <v>10038037</v>
      </c>
    </row>
    <row r="4" spans="1:3">
      <c r="A4" s="4" t="s">
        <v>199</v>
      </c>
    </row>
    <row r="5" spans="1:3">
      <c r="A5" s="4" t="s">
        <v>198</v>
      </c>
      <c r="B5" s="7" t="n">
        <v>4635865</v>
      </c>
      <c r="C5" s="5" t="n">
        <v>4635865</v>
      </c>
    </row>
    <row r="6" spans="1:3">
      <c r="A6" s="4" t="s">
        <v>200</v>
      </c>
      <c r="B6" s="4" t="s">
        <v>196</v>
      </c>
    </row>
    <row r="7" spans="1:3">
      <c r="A7" s="4" t="s">
        <v>201</v>
      </c>
      <c r="B7" s="7" t="n">
        <v>1565207</v>
      </c>
    </row>
    <row r="8" spans="1:3">
      <c r="A8" s="4" t="s">
        <v>202</v>
      </c>
    </row>
    <row r="9" spans="1:3">
      <c r="A9" s="4" t="s">
        <v>198</v>
      </c>
      <c r="B9" s="7" t="n">
        <v>34888</v>
      </c>
      <c r="C9" s="5" t="n">
        <v>34888</v>
      </c>
    </row>
    <row r="10" spans="1:3">
      <c r="A10" s="4" t="s">
        <v>200</v>
      </c>
      <c r="B10" s="4" t="s">
        <v>203</v>
      </c>
    </row>
    <row r="11" spans="1:3">
      <c r="A11" s="4" t="s">
        <v>201</v>
      </c>
      <c r="B11" s="7" t="n">
        <v>939681</v>
      </c>
    </row>
    <row r="12" spans="1:3">
      <c r="A12" s="4" t="s">
        <v>204</v>
      </c>
    </row>
    <row r="13" spans="1:3">
      <c r="A13" s="4" t="s">
        <v>198</v>
      </c>
      <c r="B13" s="7" t="n">
        <v>366550</v>
      </c>
      <c r="C13" s="5" t="n">
        <v>362550</v>
      </c>
    </row>
    <row r="14" spans="1:3">
      <c r="A14" s="4" t="s">
        <v>200</v>
      </c>
      <c r="B14" s="4" t="s">
        <v>196</v>
      </c>
    </row>
    <row r="15" spans="1:3">
      <c r="A15" s="4" t="s">
        <v>205</v>
      </c>
      <c r="B15" s="7" t="n">
        <v>245444</v>
      </c>
    </row>
    <row r="16" spans="1:3">
      <c r="A16" s="4" t="s">
        <v>206</v>
      </c>
    </row>
    <row r="17" spans="1:3">
      <c r="A17" s="4" t="s">
        <v>198</v>
      </c>
      <c r="B17" s="7" t="n">
        <v>1205234</v>
      </c>
      <c r="C17" s="5" t="n">
        <v>1205234</v>
      </c>
    </row>
    <row r="18" spans="1:3">
      <c r="A18" s="4" t="s">
        <v>200</v>
      </c>
      <c r="B18" s="4" t="s">
        <v>207</v>
      </c>
    </row>
    <row r="19" spans="1:3">
      <c r="A19" s="4" t="s">
        <v>205</v>
      </c>
      <c r="B19" s="7" t="n">
        <v>456673</v>
      </c>
    </row>
    <row r="20" spans="1:3">
      <c r="A20" s="4" t="s">
        <v>208</v>
      </c>
    </row>
    <row r="21" spans="1:3">
      <c r="A21" s="4" t="s">
        <v>198</v>
      </c>
      <c r="B21" s="7" t="n">
        <v>6416733</v>
      </c>
      <c r="C21" s="7" t="n">
        <v>3799500</v>
      </c>
    </row>
    <row r="22" spans="1:3">
      <c r="A22" s="4" t="s">
        <v>200</v>
      </c>
      <c r="B22" s="4" t="s">
        <v>209</v>
      </c>
    </row>
    <row r="23" spans="1:3">
      <c r="A23" s="4" t="s">
        <v>205</v>
      </c>
      <c r="B23" s="7" t="n">
        <v>2644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75</v>
      </c>
      <c r="C3" s="7" t="n">
        <v>0</v>
      </c>
    </row>
    <row r="4" spans="1:3">
      <c r="A4" s="4" t="s">
        <v>32</v>
      </c>
      <c r="B4" s="5" t="n">
        <v>1967</v>
      </c>
      <c r="C4" s="5" t="n">
        <v>0</v>
      </c>
    </row>
    <row r="5" spans="1:3">
      <c r="A5" s="4" t="s">
        <v>33</v>
      </c>
      <c r="B5" s="5" t="n">
        <v>0</v>
      </c>
      <c r="C5" s="5" t="n">
        <v>69498</v>
      </c>
    </row>
    <row r="6" spans="1:3">
      <c r="A6" s="4" t="s">
        <v>34</v>
      </c>
      <c r="B6" s="5" t="n">
        <v>73725</v>
      </c>
      <c r="C6" s="5" t="n">
        <v>54163</v>
      </c>
    </row>
    <row r="7" spans="1:3">
      <c r="A7" s="4" t="s">
        <v>35</v>
      </c>
      <c r="B7" s="5" t="n">
        <v>76367</v>
      </c>
      <c r="C7" s="5" t="n">
        <v>123661</v>
      </c>
    </row>
    <row r="8" spans="1:3">
      <c r="A8" s="3" t="s">
        <v>36</v>
      </c>
    </row>
    <row r="9" spans="1:3">
      <c r="A9" s="4" t="s">
        <v>37</v>
      </c>
      <c r="B9" s="5" t="n">
        <v>35167</v>
      </c>
      <c r="C9" s="5" t="n">
        <v>14627</v>
      </c>
    </row>
    <row r="10" spans="1:3">
      <c r="A10" s="4" t="s">
        <v>38</v>
      </c>
      <c r="B10" s="5" t="n">
        <v>111534</v>
      </c>
      <c r="C10" s="5" t="n">
        <v>138288</v>
      </c>
    </row>
    <row r="11" spans="1:3">
      <c r="A11" s="3" t="s">
        <v>39</v>
      </c>
    </row>
    <row r="12" spans="1:3">
      <c r="A12" s="4" t="s">
        <v>40</v>
      </c>
      <c r="B12" s="5" t="n">
        <v>0</v>
      </c>
      <c r="C12" s="5" t="n">
        <v>11118</v>
      </c>
    </row>
    <row r="13" spans="1:3">
      <c r="A13" s="4" t="s">
        <v>41</v>
      </c>
      <c r="B13" s="5" t="n">
        <v>3147973</v>
      </c>
      <c r="C13" s="5" t="n">
        <v>2893614</v>
      </c>
    </row>
    <row r="14" spans="1:3">
      <c r="A14" s="4" t="s">
        <v>42</v>
      </c>
      <c r="B14" s="5" t="n">
        <v>4571284</v>
      </c>
      <c r="C14" s="5" t="n">
        <v>2628335</v>
      </c>
    </row>
    <row r="15" spans="1:3">
      <c r="A15" s="4" t="s">
        <v>43</v>
      </c>
      <c r="B15" s="5" t="n">
        <v>13902742</v>
      </c>
      <c r="C15" s="5" t="n">
        <v>11249083</v>
      </c>
    </row>
    <row r="16" spans="1:3">
      <c r="A16" s="4" t="s">
        <v>44</v>
      </c>
      <c r="B16" s="5" t="n">
        <v>21621999</v>
      </c>
      <c r="C16" s="5" t="n">
        <v>16782150</v>
      </c>
    </row>
    <row r="17" spans="1:3">
      <c r="A17" s="4" t="s">
        <v>45</v>
      </c>
      <c r="B17" s="5" t="n">
        <v>572558</v>
      </c>
      <c r="C17" s="5" t="n">
        <v>676058</v>
      </c>
    </row>
    <row r="18" spans="1:3">
      <c r="A18" s="4" t="s">
        <v>46</v>
      </c>
      <c r="B18" s="5" t="n">
        <v>22194557</v>
      </c>
      <c r="C18" s="5" t="n">
        <v>17458208</v>
      </c>
    </row>
    <row r="19" spans="1:3">
      <c r="A19" s="4" t="s">
        <v>47</v>
      </c>
      <c r="B19" s="4" t="s">
        <v>48</v>
      </c>
      <c r="C19" s="4" t="s">
        <v>48</v>
      </c>
    </row>
    <row r="20" spans="1:3">
      <c r="A20" s="3" t="s">
        <v>49</v>
      </c>
    </row>
    <row r="21" spans="1:3">
      <c r="A21" s="4" t="s">
        <v>50</v>
      </c>
      <c r="B21" s="5" t="n">
        <v>0</v>
      </c>
      <c r="C21" s="5" t="n">
        <v>0</v>
      </c>
    </row>
    <row r="22" spans="1:3">
      <c r="A22" s="4" t="s">
        <v>51</v>
      </c>
      <c r="B22" s="5" t="n">
        <v>24743</v>
      </c>
      <c r="C22" s="5" t="n">
        <v>24743</v>
      </c>
    </row>
    <row r="23" spans="1:3">
      <c r="A23" s="4" t="s">
        <v>52</v>
      </c>
      <c r="B23" s="5" t="n">
        <v>2635896</v>
      </c>
      <c r="C23" s="5" t="n">
        <v>2635896</v>
      </c>
    </row>
    <row r="24" spans="1:3">
      <c r="A24" s="4" t="s">
        <v>53</v>
      </c>
      <c r="B24" s="5" t="n">
        <v>-24743662</v>
      </c>
      <c r="C24" s="5" t="n">
        <v>-19980559</v>
      </c>
    </row>
    <row r="25" spans="1:3">
      <c r="A25" s="4" t="s">
        <v>54</v>
      </c>
      <c r="B25" s="5" t="n">
        <v>-22083023</v>
      </c>
      <c r="C25" s="5" t="n">
        <v>-17319920</v>
      </c>
    </row>
    <row r="26" spans="1:3">
      <c r="A26" s="4" t="s">
        <v>55</v>
      </c>
      <c r="B26" s="7" t="n">
        <v>111534</v>
      </c>
      <c r="C26" s="7" t="n">
        <v>138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30"/>
    <col customWidth="1" max="3" min="3" width="14"/>
  </cols>
  <sheetData>
    <row r="1" spans="1:3">
      <c r="A1" s="1" t="s">
        <v>210</v>
      </c>
      <c r="B1" s="2" t="s">
        <v>1</v>
      </c>
    </row>
    <row r="2" spans="1:3">
      <c r="B2" s="2" t="s">
        <v>2</v>
      </c>
      <c r="C2" s="2" t="s">
        <v>29</v>
      </c>
    </row>
    <row r="3" spans="1:3">
      <c r="A3" s="4" t="s">
        <v>211</v>
      </c>
      <c r="B3" s="7" t="n">
        <v>6531</v>
      </c>
      <c r="C3" s="7" t="n">
        <v>31588</v>
      </c>
    </row>
    <row r="4" spans="1:3">
      <c r="A4" s="4" t="s">
        <v>42</v>
      </c>
      <c r="B4" s="5" t="n">
        <v>4571284</v>
      </c>
      <c r="C4" s="7" t="n">
        <v>2628335</v>
      </c>
    </row>
    <row r="5" spans="1:3">
      <c r="A5" s="4" t="s">
        <v>110</v>
      </c>
      <c r="B5" s="7" t="n">
        <v>530979</v>
      </c>
    </row>
    <row r="6" spans="1:3">
      <c r="A6" s="4" t="s">
        <v>212</v>
      </c>
    </row>
    <row r="7" spans="1:3">
      <c r="A7" s="4" t="s">
        <v>213</v>
      </c>
      <c r="B7" s="4" t="s">
        <v>214</v>
      </c>
    </row>
    <row r="8" spans="1:3">
      <c r="A8" s="4" t="s">
        <v>215</v>
      </c>
      <c r="B8" s="4" t="s">
        <v>216</v>
      </c>
    </row>
    <row r="9" spans="1:3">
      <c r="A9" s="4" t="s">
        <v>217</v>
      </c>
    </row>
    <row r="10" spans="1:3">
      <c r="A10" s="4" t="s">
        <v>213</v>
      </c>
      <c r="B10" s="4" t="s">
        <v>218</v>
      </c>
    </row>
    <row r="11" spans="1:3">
      <c r="A11" s="4" t="s">
        <v>219</v>
      </c>
    </row>
    <row r="12" spans="1:3">
      <c r="A12" s="4" t="s">
        <v>213</v>
      </c>
      <c r="B12" s="4" t="s">
        <v>220</v>
      </c>
    </row>
    <row r="13" spans="1:3">
      <c r="A13" s="4" t="s">
        <v>221</v>
      </c>
      <c r="B13" s="4" t="s">
        <v>222</v>
      </c>
    </row>
    <row r="14" spans="1:3">
      <c r="A14" s="4" t="s">
        <v>223</v>
      </c>
    </row>
    <row r="15" spans="1:3">
      <c r="A15" s="4" t="s">
        <v>42</v>
      </c>
      <c r="B15" s="7" t="n">
        <v>240480</v>
      </c>
    </row>
    <row r="16" spans="1:3">
      <c r="A16" s="4" t="s">
        <v>224</v>
      </c>
    </row>
    <row r="17" spans="1:3">
      <c r="A17" s="4" t="s">
        <v>42</v>
      </c>
      <c r="B17" s="5" t="n">
        <v>312056</v>
      </c>
    </row>
    <row r="18" spans="1:3">
      <c r="A18" s="4" t="s">
        <v>225</v>
      </c>
    </row>
    <row r="19" spans="1:3">
      <c r="A19" s="4" t="s">
        <v>42</v>
      </c>
      <c r="B19" s="7" t="n">
        <v>304826</v>
      </c>
    </row>
    <row r="20" spans="1:3">
      <c r="A20" s="4" t="s">
        <v>226</v>
      </c>
    </row>
    <row r="21" spans="1:3">
      <c r="A21" s="4" t="s">
        <v>227</v>
      </c>
      <c r="B21" s="4" t="s">
        <v>228</v>
      </c>
    </row>
    <row r="22" spans="1:3">
      <c r="A22" s="4" t="s">
        <v>211</v>
      </c>
      <c r="B22" s="7" t="n">
        <v>65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29</v>
      </c>
      <c r="B1" s="2" t="s">
        <v>230</v>
      </c>
    </row>
    <row r="2" spans="1:2">
      <c r="A2" s="3" t="s">
        <v>124</v>
      </c>
    </row>
    <row r="3" spans="1:2">
      <c r="A3" s="4" t="s">
        <v>231</v>
      </c>
      <c r="B3" s="7" t="n">
        <v>4758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32</v>
      </c>
      <c r="B1" s="2" t="s">
        <v>1</v>
      </c>
    </row>
    <row r="2" spans="1:3">
      <c r="B2" s="2" t="s">
        <v>2</v>
      </c>
      <c r="C2" s="2" t="s">
        <v>68</v>
      </c>
    </row>
    <row r="3" spans="1:3">
      <c r="A3" s="3" t="s">
        <v>128</v>
      </c>
    </row>
    <row r="4" spans="1:3">
      <c r="A4" s="4" t="s">
        <v>233</v>
      </c>
      <c r="B4" s="5" t="n">
        <v>0</v>
      </c>
      <c r="C4"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9</v>
      </c>
    </row>
    <row r="2" spans="1:3">
      <c r="A2" s="3" t="s">
        <v>57</v>
      </c>
    </row>
    <row r="3" spans="1:3">
      <c r="A3" s="4" t="s">
        <v>58</v>
      </c>
      <c r="B3" s="8" t="n">
        <v>0.0001</v>
      </c>
      <c r="C3" s="8" t="n">
        <v>0.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250000000</v>
      </c>
      <c r="C8" s="5" t="n">
        <v>250000000</v>
      </c>
    </row>
    <row r="9" spans="1:3">
      <c r="A9" s="4" t="s">
        <v>64</v>
      </c>
      <c r="B9" s="5" t="n">
        <v>249447433</v>
      </c>
      <c r="C9" s="5" t="n">
        <v>249447433</v>
      </c>
    </row>
    <row r="10" spans="1:3">
      <c r="A10" s="4" t="s">
        <v>65</v>
      </c>
      <c r="B10" s="5" t="n">
        <v>249447433</v>
      </c>
      <c r="C10" s="5" t="n">
        <v>249447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706</v>
      </c>
      <c r="C4" s="7" t="n">
        <v>5167</v>
      </c>
      <c r="D4" s="7" t="n">
        <v>25107</v>
      </c>
      <c r="E4" s="7" t="n">
        <v>49721</v>
      </c>
    </row>
    <row r="5" spans="1:5">
      <c r="A5" s="4" t="s">
        <v>71</v>
      </c>
      <c r="B5" s="5" t="n">
        <v>64013</v>
      </c>
      <c r="C5" s="5" t="n">
        <v>3036</v>
      </c>
      <c r="D5" s="5" t="n">
        <v>74222</v>
      </c>
      <c r="E5" s="5" t="n">
        <v>23430</v>
      </c>
    </row>
    <row r="6" spans="1:5">
      <c r="A6" s="4" t="s">
        <v>72</v>
      </c>
      <c r="B6" s="5" t="n">
        <v>-62307</v>
      </c>
      <c r="C6" s="5" t="n">
        <v>2131</v>
      </c>
      <c r="D6" s="5" t="n">
        <v>-49115</v>
      </c>
      <c r="E6" s="5" t="n">
        <v>26291</v>
      </c>
    </row>
    <row r="7" spans="1:5">
      <c r="A7" s="3" t="s">
        <v>73</v>
      </c>
    </row>
    <row r="8" spans="1:5">
      <c r="A8" s="4" t="s">
        <v>74</v>
      </c>
      <c r="B8" s="5" t="n">
        <v>48214</v>
      </c>
      <c r="C8" s="5" t="n">
        <v>60535</v>
      </c>
      <c r="D8" s="5" t="n">
        <v>214598</v>
      </c>
      <c r="E8" s="5" t="n">
        <v>204292</v>
      </c>
    </row>
    <row r="9" spans="1:5">
      <c r="A9" s="4" t="s">
        <v>75</v>
      </c>
      <c r="B9" s="5" t="n">
        <v>230</v>
      </c>
      <c r="C9" s="5" t="n">
        <v>79</v>
      </c>
      <c r="D9" s="5" t="n">
        <v>4014</v>
      </c>
      <c r="E9" s="5" t="n">
        <v>2341</v>
      </c>
    </row>
    <row r="10" spans="1:5">
      <c r="A10" s="4" t="s">
        <v>76</v>
      </c>
      <c r="B10" s="5" t="n">
        <v>334754</v>
      </c>
      <c r="C10" s="5" t="n">
        <v>201201</v>
      </c>
      <c r="D10" s="5" t="n">
        <v>692978</v>
      </c>
      <c r="E10" s="5" t="n">
        <v>580690</v>
      </c>
    </row>
    <row r="11" spans="1:5">
      <c r="A11" s="4" t="s">
        <v>77</v>
      </c>
      <c r="B11" s="5" t="n">
        <v>383198</v>
      </c>
      <c r="C11" s="5" t="n">
        <v>261815</v>
      </c>
      <c r="D11" s="5" t="n">
        <v>911590</v>
      </c>
      <c r="E11" s="5" t="n">
        <v>787323</v>
      </c>
    </row>
    <row r="12" spans="1:5">
      <c r="A12" s="4" t="s">
        <v>78</v>
      </c>
      <c r="B12" s="5" t="n">
        <v>-445505</v>
      </c>
      <c r="C12" s="5" t="n">
        <v>-259684</v>
      </c>
      <c r="D12" s="5" t="n">
        <v>-960705</v>
      </c>
      <c r="E12" s="5" t="n">
        <v>-761032</v>
      </c>
    </row>
    <row r="13" spans="1:5">
      <c r="A13" s="3" t="s">
        <v>79</v>
      </c>
    </row>
    <row r="14" spans="1:5">
      <c r="A14" s="4" t="s">
        <v>80</v>
      </c>
      <c r="B14" s="5" t="n">
        <v>-1192194</v>
      </c>
      <c r="C14" s="5" t="n">
        <v>-648131</v>
      </c>
      <c r="D14" s="5" t="n">
        <v>-2950490</v>
      </c>
      <c r="E14" s="5" t="n">
        <v>-1776470</v>
      </c>
    </row>
    <row r="15" spans="1:5">
      <c r="A15" s="4" t="s">
        <v>81</v>
      </c>
      <c r="B15" s="5" t="n">
        <v>-79466</v>
      </c>
      <c r="C15" s="5" t="n">
        <v>-101486</v>
      </c>
      <c r="D15" s="5" t="n">
        <v>-851908</v>
      </c>
      <c r="E15" s="5" t="n">
        <v>-156698</v>
      </c>
    </row>
    <row r="16" spans="1:5">
      <c r="A16" s="4" t="s">
        <v>82</v>
      </c>
      <c r="B16" s="5" t="n">
        <v>-1271660</v>
      </c>
      <c r="C16" s="5" t="n">
        <v>-749617</v>
      </c>
      <c r="D16" s="5" t="n">
        <v>-3802398</v>
      </c>
      <c r="E16" s="5" t="n">
        <v>-1933168</v>
      </c>
    </row>
    <row r="17" spans="1:5">
      <c r="A17" s="4" t="s">
        <v>83</v>
      </c>
      <c r="B17" s="5" t="n">
        <v>0</v>
      </c>
      <c r="C17" s="5" t="n">
        <v>0</v>
      </c>
      <c r="D17" s="5" t="n">
        <v>0</v>
      </c>
      <c r="E17" s="5" t="n">
        <v>0</v>
      </c>
    </row>
    <row r="18" spans="1:5">
      <c r="A18" s="4" t="s">
        <v>84</v>
      </c>
      <c r="B18" s="7" t="n">
        <v>-1717165</v>
      </c>
      <c r="C18" s="7" t="n">
        <v>-1009301</v>
      </c>
      <c r="D18" s="7" t="n">
        <v>-4763103</v>
      </c>
      <c r="E18" s="7" t="n">
        <v>-2694200</v>
      </c>
    </row>
    <row r="19" spans="1:5">
      <c r="A19" s="4" t="s">
        <v>85</v>
      </c>
      <c r="B19" s="9" t="n">
        <v>-0.01</v>
      </c>
      <c r="C19" s="7" t="n">
        <v>0</v>
      </c>
      <c r="D19" s="9" t="n">
        <v>-0.02</v>
      </c>
      <c r="E19" s="9" t="n">
        <v>-0.01</v>
      </c>
    </row>
    <row r="20" spans="1:5">
      <c r="A20" s="4" t="s">
        <v>86</v>
      </c>
      <c r="B20" s="5" t="n">
        <v>249447433</v>
      </c>
      <c r="C20" s="5" t="n">
        <v>249447433</v>
      </c>
      <c r="D20" s="5" t="n">
        <v>249447433</v>
      </c>
      <c r="E20" s="5" t="n">
        <v>2494474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8</v>
      </c>
    </row>
    <row r="3" spans="1:3">
      <c r="A3" s="3" t="s">
        <v>88</v>
      </c>
    </row>
    <row r="4" spans="1:3">
      <c r="A4" s="4" t="s">
        <v>84</v>
      </c>
      <c r="B4" s="7" t="n">
        <v>-4763103</v>
      </c>
      <c r="C4" s="7" t="n">
        <v>-2694200</v>
      </c>
    </row>
    <row r="5" spans="1:3">
      <c r="A5" s="3" t="s">
        <v>89</v>
      </c>
    </row>
    <row r="6" spans="1:3">
      <c r="A6" s="4" t="s">
        <v>90</v>
      </c>
      <c r="B6" s="5" t="n">
        <v>826380</v>
      </c>
      <c r="C6" s="5" t="n">
        <v>502481</v>
      </c>
    </row>
    <row r="7" spans="1:3">
      <c r="A7" s="4" t="s">
        <v>91</v>
      </c>
      <c r="B7" s="5" t="n">
        <v>64635</v>
      </c>
      <c r="C7" s="5" t="n">
        <v>0</v>
      </c>
    </row>
    <row r="8" spans="1:3">
      <c r="A8" s="3" t="s">
        <v>92</v>
      </c>
    </row>
    <row r="9" spans="1:3">
      <c r="A9" s="4" t="s">
        <v>93</v>
      </c>
      <c r="B9" s="5" t="n">
        <v>-1967</v>
      </c>
      <c r="C9" s="5" t="n">
        <v>-2394</v>
      </c>
    </row>
    <row r="10" spans="1:3">
      <c r="A10" s="4" t="s">
        <v>33</v>
      </c>
      <c r="B10" s="5" t="n">
        <v>4863</v>
      </c>
      <c r="C10" s="5" t="n">
        <v>5335</v>
      </c>
    </row>
    <row r="11" spans="1:3">
      <c r="A11" s="4" t="s">
        <v>94</v>
      </c>
      <c r="B11" s="5" t="n">
        <v>0</v>
      </c>
      <c r="C11" s="5" t="n">
        <v>-21270</v>
      </c>
    </row>
    <row r="12" spans="1:3">
      <c r="A12" s="4" t="s">
        <v>34</v>
      </c>
      <c r="B12" s="5" t="n">
        <v>-19562</v>
      </c>
      <c r="C12" s="5" t="n">
        <v>-11269</v>
      </c>
    </row>
    <row r="13" spans="1:3">
      <c r="A13" s="4" t="s">
        <v>95</v>
      </c>
      <c r="B13" s="5" t="n">
        <v>-20540</v>
      </c>
      <c r="C13" s="5" t="n">
        <v>250</v>
      </c>
    </row>
    <row r="14" spans="1:3">
      <c r="A14" s="4" t="s">
        <v>41</v>
      </c>
      <c r="B14" s="5" t="n">
        <v>254359</v>
      </c>
      <c r="C14" s="5" t="n">
        <v>188518</v>
      </c>
    </row>
    <row r="15" spans="1:3">
      <c r="A15" s="4" t="s">
        <v>42</v>
      </c>
      <c r="B15" s="5" t="n">
        <v>1103877</v>
      </c>
      <c r="C15" s="5" t="n">
        <v>625564</v>
      </c>
    </row>
    <row r="16" spans="1:3">
      <c r="A16" s="4" t="s">
        <v>96</v>
      </c>
      <c r="B16" s="5" t="n">
        <v>-2551058</v>
      </c>
      <c r="C16" s="5" t="n">
        <v>-1406985</v>
      </c>
    </row>
    <row r="17" spans="1:3">
      <c r="A17" s="3" t="s">
        <v>97</v>
      </c>
    </row>
    <row r="18" spans="1:3">
      <c r="A18" s="4" t="s">
        <v>98</v>
      </c>
      <c r="B18" s="5" t="n">
        <v>0</v>
      </c>
      <c r="C18" s="5" t="n">
        <v>0</v>
      </c>
    </row>
    <row r="19" spans="1:3">
      <c r="A19" s="3" t="s">
        <v>99</v>
      </c>
    </row>
    <row r="20" spans="1:3">
      <c r="A20" s="4" t="s">
        <v>100</v>
      </c>
      <c r="B20" s="5" t="n">
        <v>3778825</v>
      </c>
      <c r="C20" s="5" t="n">
        <v>1891283</v>
      </c>
    </row>
    <row r="21" spans="1:3">
      <c r="A21" s="4" t="s">
        <v>101</v>
      </c>
      <c r="B21" s="5" t="n">
        <v>-1215974</v>
      </c>
      <c r="C21" s="5" t="n">
        <v>-488704</v>
      </c>
    </row>
    <row r="22" spans="1:3">
      <c r="A22" s="4" t="s">
        <v>102</v>
      </c>
      <c r="B22" s="5" t="n">
        <v>2562851</v>
      </c>
      <c r="C22" s="5" t="n">
        <v>1402579</v>
      </c>
    </row>
    <row r="23" spans="1:3">
      <c r="A23" s="4" t="s">
        <v>103</v>
      </c>
      <c r="B23" s="5" t="n">
        <v>11793</v>
      </c>
      <c r="C23" s="5" t="n">
        <v>-4406</v>
      </c>
    </row>
    <row r="24" spans="1:3">
      <c r="A24" s="4" t="s">
        <v>104</v>
      </c>
      <c r="B24" s="5" t="n">
        <v>-11118</v>
      </c>
      <c r="C24" s="5" t="n">
        <v>5454</v>
      </c>
    </row>
    <row r="25" spans="1:3">
      <c r="A25" s="4" t="s">
        <v>105</v>
      </c>
      <c r="B25" s="5" t="n">
        <v>675</v>
      </c>
      <c r="C25" s="5" t="n">
        <v>1048</v>
      </c>
    </row>
    <row r="26" spans="1:3">
      <c r="A26" s="3" t="s">
        <v>106</v>
      </c>
    </row>
    <row r="27" spans="1:3">
      <c r="A27" s="4" t="s">
        <v>107</v>
      </c>
      <c r="B27" s="5" t="n">
        <v>1287848</v>
      </c>
      <c r="C27" s="5" t="n">
        <v>679222</v>
      </c>
    </row>
    <row r="28" spans="1:3">
      <c r="A28" s="4" t="s">
        <v>108</v>
      </c>
      <c r="B28" s="5" t="n">
        <v>0</v>
      </c>
      <c r="C28" s="5" t="n">
        <v>0</v>
      </c>
    </row>
    <row r="29" spans="1:3">
      <c r="A29" s="3" t="s">
        <v>109</v>
      </c>
    </row>
    <row r="30" spans="1:3">
      <c r="A30" s="4" t="s">
        <v>110</v>
      </c>
      <c r="B30" s="5" t="n">
        <v>872411</v>
      </c>
      <c r="C30" s="5" t="n">
        <v>687000</v>
      </c>
    </row>
    <row r="31" spans="1:3">
      <c r="A31" s="4" t="s">
        <v>111</v>
      </c>
      <c r="B31" s="7" t="n">
        <v>839072</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6</v>
      </c>
      <c r="B1" s="2" t="s">
        <v>1</v>
      </c>
    </row>
    <row r="2" spans="1:2">
      <c r="B2" s="2" t="s">
        <v>2</v>
      </c>
    </row>
    <row r="3" spans="1:2">
      <c r="A3" s="3" t="s">
        <v>117</v>
      </c>
    </row>
    <row r="4" spans="1:2">
      <c r="A4" s="4" t="s">
        <v>32</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7T17:18:31Z</dcterms:created>
  <dcterms:modified xmlns:dcterms="http://purl.org/dc/terms/" xmlns:xsi="http://www.w3.org/2001/XMLSchema-instance" xsi:type="dcterms:W3CDTF">2019-01-17T17:18:31Z</dcterms:modified>
</cp:coreProperties>
</file>